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Zoetis Inc.</t>
        </is>
      </c>
    </row>
    <row r="8">
      <c r="A8" s="4" t="inlineStr">
        <is>
          <t>Entity Central Index Key</t>
        </is>
      </c>
      <c r="B8" s="4" t="inlineStr">
        <is>
          <t>00015552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The following tables and charts provide additional compensation information regarding our NEOs, prepared in accordance with the SEC’s pay versus performance disclosure regulations for fiscal years 2023, 2022, 2021 and 2020.
Pay Versus Performance (PVP) Table ​ ​ ​ ​ Summary (1) ($) ​ ​ ​ Compensation (1)(2) ($) ​ ​ ​ Average (1) ($) ​ ​ ​ Average (1)(2) ($) ​ ​ ​ Value of Initial Fixed $100 ​ ​ ​ Net Income ​ ​ ​ Revenue ​ ​ Year ​ ​ ​ Zoetis TSR ​ ​ ​ S&amp;P 500 ​ ​ ​ 2023 ​ ​ ​ ​ ​ 15,237,853 ​ ​ ​ ​ ​ ​ 26,369,229 ​ ​ ​ ​ ​ ​ 2,994,932 ​ ​ ​ ​ ​ ​ 4,592,358 ​ ​ ​ ​ ​ ​ 153.30 ​ ​ ​ ​ ​ ​ 147.14 ​ ​ ​ ​ ​ ​ 2,344 ​ ​ ​ ​ ​ ​ 8,544 ​ ​ ​ 2022 ​ ​ ​ ​ ​ 14,003,540 ​ ​ ​ ​ ​ ​ (15,709,790 ) ​ ​ ​ ​ ​ ​ 2,931,816 ​ ​ ​ ​ ​ ​ (3,076,052 ) ​ ​ ​ ​ ​ ​ 112.80 ​ ​ ​ ​ ​ ​ 146.65 ​ ​ ​ ​ ​ ​ 2,114 ​ ​ ​ ​ ​ ​ 8,080 ​ ​ ​ 2021 ​ ​ ​ ​ ​ 13,098,491 ​ ​ ​ ​ ​ ​ 33,519,679 ​ ​ ​ ​ ​ ​ 4,455,516 ​ ​ ​ ​ ​ ​ 10,261,897 ​ ​ ​ ​ ​ ​ 186.46 ​ ​ ​ ​ ​ ​ 135.22 ​ ​ ​ ​ ​ ​ 2,037 ​ ​ ​ ​ ​ ​ 7,776 ​ ​ ​ 2020 ​ ​ ​ ​ ​ 10,374,312 ​ ​ ​ ​ ​ ​ 15,564,796 ​ ​ ​ ​ ​ ​ 3,756,846 ​ ​ ​ ​ ​ ​ 6,519,899 ​ ​ ​ ​ ​ ​ 125.76 ​ ​ ​ ​ ​ ​ 107.52 ​ ​ ​ ​ ​ ​ 1,638 ​ ​ ​ ​ ​ ​ 6,675 ​ ​ (1) In all years shown Kristin C. Peck was our Chief Executive Officer. The other named executive officers (NEO) represent the following individuals: for 2023, Wetteny Joseph, Heidi C. Chen, Wafaa Mamilli and Robert J. Polzer; for 2022, Wetteny Joseph, Glenn C. David, Heidi C. Chen, and Wafaa Mamilli; for 2021, Wetteny Joseph, Glenn C. David, Catherine A. Knupp, Roman Trawicki and Heidi C. Chen; and for 2020, Glenn C. David, Catherine A. Knupp, Roman Trawicki and Wafaa Mamilli. ​ (2)
To calculate Compensation Actually Paid (CAP) the following amounts were deducted from and added to the Summary Compensation Table (SCT) total compensation: ​
CEO SCT Total to CAP Reconcillation: ​ Year ​ ​ ​ SCT Total ​ ​ ​ Deductions from SCT Total (i) ​ ​ ​ Additions (ii) ($) ​ ​ ​ Compensation ​ ​ Stock Awards ​ ​ ​ Options Awards ​ ​ ​ 2023 ​ ​ ​ ​ ​ 15,237,853 ​ ​ ​ ​ ​ ​ (8,774,860 ) ​ ​ ​ ​ ​ ​ (2,924,967 ) ​ ​ ​ ​ ​ ​ 22,831,203 ​ ​ ​ ​ ​ ​ 26,369,229 ​ ​ ​ 2022 ​ ​ ​ ​ ​ 14,003,540 ​ ​ ​ ​ ​ ​ (8,399,841 ) ​ ​ ​ ​ ​ ​ (2,799,966 ) ​ ​ ​ ​ ​ ​ (18,513,523 ) ​ ​ ​ ​ ​ ​ (15,709,790 ) ​ ​ ​ 2021 ​ ​ ​ ​ ​ 13,098,491 ​ ​ ​ ​ ​ ​ (6,929,797 ) ​ ​ ​ ​ ​ ​ (2,309,970 ) ​ ​ ​ ​ ​ ​ 29,660,955 ​ ​ ​ ​ ​ ​ 33,519,679 ​ ​ ​ 2020 ​ ​ ​ ​ ​ 10,374,312 ​ ​ ​ ​ ​ ​ (5,684,840 ) ​ ​ ​ ​ ​ ​ (1,894,975 ) ​ ​ ​ ​ ​ ​ 12,770,299 ​ ​ ​ ​ ​ ​ 15,564,796 ​ ​ Average Other NEOs SCT Total to CAP Reconcillation: ​ Year ​ ​ ​ SCT Total ​ ​ ​ Deductions from SCT Total (i) ​ ​ ​ Additions (ii) ($) ​ ​ ​ Compensation ​ ​ Stock Awards ​ ​ ​ Options Awards ​ ​ ​ 2023 ​ ​ ​ ​ ​ 2,994,932 ​ ​ ​ ​ ​ ​ (1,239,133 ) ​ ​ ​ ​ ​ ​ (413,112 ) ​ ​ ​ ​ ​ ​ 3,249,671 ​ ​ ​ ​ ​ ​ 4,592,358 ​ ​ ​ 2022 ​ ​ ​ ​ ​ 2,931,816 ​ ​ ​ ​ ​ ​ (1,405,542 ) ​ ​ ​ ​ ​ ​ (468,570 ) ​ ​ ​ ​ ​ ​ (4,133,756 ) ​ ​ ​ ​ ​ ​ (3,076,052 ) ​ ​ ​ 2021 ​ ​ ​ ​ ​ 4,455,516 ​ ​ ​ ​ ​ ​ (2,118,241 ) ​ ​ ​ ​ ​ ​ (366,105 ) ​ ​ ​ ​ ​ ​ 8,290,727 ​ ​ ​ ​ ​ ​ 10,261,897 ​ ​ ​ 2020 ​ ​ ​ ​ ​ 3,756,846 ​ ​ ​ ​ ​ ​ (1,302,977 ) ​ ​ ​ ​ ​ ​ (496,860 ) ​ ​ ​ ​ ​ ​ 4,562,890 ​ ​ ​ ​ ​ ​ 6,519,899 ​ ​ (i)
These deductions are the amounts listed in the “Stock Awards” and “Option Awards” columns of the SCT and represent the grant date fair value of equity-based awards granted each year. ​
(ii)
Reflects the value of equity calculated in accordance with the SEC methodology for determining CAP for each year shown. The equity component for each year is detailed in the supplemental table below: ​
CEO Equity Component of CAP: ​ Year ​ ​ ​ Equity Type ​ ​ ​ Fair Value of ​ ​ ​ Change in Value ​ ​ ​ Change in Value ​ ​ ​ Equity Value ​ ​ 2023 ​ ​ ​ Stock Options ​ ​ ​ ​ ​ 3,971,133 ​ ​ ​ ​ ​ ​ 1,923,431 ​ ​ ​ ​ ​ ​ 372,068 ​ ​ ​ ​ ​ ​ 6,266,632 ​ ​ ​ Restricted Stock Units ​ ​ ​ ​ ​ 3,585,639 ​ ​ ​ ​ ​ ​ 1,500,387 ​ ​ ​ ​ ​ ​ 162,461 ​ ​ ​ ​ ​ ​ 5,248,488 ​ ​ ​ Performance Award Units ​ ​ ​ ​ ​ 8,054,738 ​ ​ ​ ​ ​ ​ 3,060,551 ​ ​ ​ ​ ​ ​ 200,795 ​ ​ ​ ​ ​ ​ 11,316,083 ​ ​ ​ Total ​ ​ ​ ​ ​ 15,611,510 ​ ​ ​ ​ ​ ​ 6,484,369 ​ ​ ​ ​ ​ ​ 735,324 ​ ​ ​ ​ ​ ​ 22,831,203 ​ ​ ​ 2022 ​ ​ ​ Stock Options ​ ​ ​ ​ ​ 1,528,648 ​ ​ ​ ​ ​ ​ (7,897,241 ) ​ ​ ​ ​ ​ ​ (931,398 ) ​ ​ ​ ​ ​ ​ (7,299,991 ) ​ ​ ​ Restricted Stock Units ​ ​ ​ ​ ​ 2,049,978 ​ ​ ​ ​ ​ ​ (2,672,369 ) ​ ​ ​ ​ ​ ​ (234,149 ) ​ ​ ​ ​ ​ ​ (856,541 ) ​ ​ ​ Performance Award Units ​ ​ ​ ​ ​ 2,460,116 ​ ​ ​ ​ ​ ​ (12,009,652 ) ​ ​ ​ ​ ​ ​ (807,455 ) ​ ​ ​ ​ ​ ​ (10,356,991 ) ​ ​ ​ Total ​ ​ ​ ​ ​ 6,038,742 ​ ​ ​ ​ ​ ​ (22,579,262 ) ​ ​ ​ ​ ​ ​ (1,973,002 ) ​ ​ ​ ​ ​ ​ (18,513,523 ) ​ ​ ​ 2021 ​ ​ ​ Stock Options ​ ​ ​ ​ ​ 5,709,571 ​ ​ ​ ​ ​ ​ 5,052,274 ​ ​ ​ ​ ​ ​ 33,020 ​ ​ ​ ​ ​ ​ 10,794,866 ​ ​ ​ Restricted Stock Units ​ ​ ​ ​ ​ 3,523,058 ​ ​ ​ ​ ​ ​ 1,469,682 ​ ​ ​ ​ ​ ​ 10,165 ​ ​ ​ ​ ​ ​ 5,002,905 ​ ​ ​ Performance Award Units ​ ​ ​ ​ ​ 8,916,215 ​ ​ ​ ​ ​ ​ 4,932,126 ​ ​ ​ ​ ​ ​ 14,842 ​ ​ ​ ​ ​ ​ 13,863,183 ​ ​ ​ Total ​ ​ ​ ​ ​ 18,148,844 ​ ​ ​ ​ ​ ​ 11,454,083 ​ ​ ​ ​ ​ ​ 58,027 ​ ​ ​ ​ ​ ​ 29,660,955 ​ ​ ​ 2020 ​ ​ ​ Stock Options ​ ​ ​ ​ ​ 2,309,500 ​ ​ ​ ​ ​ ​ 1,341,931 ​ ​ ​ ​ ​ ​ 385,408 ​ ​ ​ ​ ​ ​ 4,036,839 ​ ​ ​ Restricted Stock Units ​ ​ ​ ​ ​ 2,186,374 ​ ​ ​ ​ ​ ​ 411,103 ​ ​ ​ ​ ​ ​ 103,798 ​ ​ ​ ​ ​ ​ 2,701,275 ​ ​ ​ Performance Award Units ​ ​ ​ ​ ​ 4,749,437 ​ ​ ​ ​ ​ ​ 1,128,981 ​ ​ ​ ​ ​ ​ 153,769 ​ ​ ​ ​ ​ ​ 6,032,186 ​ ​ ​ Total ​ ​ ​ ​ ​ 9,245,311 ​ ​ ​ ​ ​ ​ 2,882,015 ​ ​ ​ ​ ​ ​ 642,974 ​ ​ ​ ​ ​ ​ 12,770,299 ​ ​ Average Other NEOs Equity Component of CAP: ​ Year ​ ​ ​ Equity Type ​ ​ ​ Fair Value of ​ ​ ​ Change in Value ​ ​ ​ Change in Value ​ ​ ​ Equity Value ​ ​ 2023 ​ ​ ​ Stock Options ​ ​ ​ ​ ​ 560,869 ​ ​ ​ ​ ​ ​ 169,611 ​ ​ ​ ​ ​ ​ 46,139 ​ ​ ​ ​ ​ ​ 776,619 ​ ​ ​ Restricted Stock Units ​ ​ ​ ​ ​ 506,345 ​ ​ ​ ​ ​ ​ 509,551 ​ ​ ​ ​ ​ ​ 20,141 ​ ​ ​ ​ ​ ​ 1,036,037 ​ ​ ​ Performance Award Units ​ ​ ​ ​ ​ 1,137,439 ​ ​ ​ ​ ​ ​ 284,615 ​ ​ ​ ​ ​ ​ 14,962 ​ ​ ​ ​ ​ ​ 1,437,015 ​ ​ ​ Total ​ ​ ​ ​ ​ 2,204,652 ​ ​ ​ ​ ​ ​ 963,777 ​ ​ ​ ​ ​ ​ 81,242 ​ ​ ​ ​ ​ ​ 3,249,671 ​ ​ ​ 2022 ​ ​ ​ Stock Options ​ ​ ​ ​ ​ 255,817 ​ ​ ​ ​ ​ ​ (1,352,757 ) ​ ​ ​ ​ ​ ​ (446,281 ) ​ ​ ​ ​ ​ ​ (1,543,221 ) ​ ​ ​ Restricted Stock Units ​ ​ ​ ​ ​ 343,039 ​ ​ ​ ​ ​ ​ (1,110,941 ) ​ ​ ​ ​ ​ ​ (112,191 ) ​ ​ ​ ​ ​ ​ (880,093 ) ​ ​ ​ Performance Award Units ​ ​ ​ ​ ​ 411,640 ​ ​ ​ ​ ​ ​ (1,735,180 ) ​ ​ ​ ​ ​ ​ (386,902 ) ​ ​ ​ ​ ​ ​ (1,710,442 ) ​ ​ ​ Total ​ ​ ​ ​ ​ 1,010,496 ​ ​ ​ ​ ​ ​ (4,198,878 ) ​ ​ ​ ​ ​ ​ (945,373 ) ​ ​ ​ ​ ​ ​ (4,133,756 ) ​ ​ ​ 2021 ​ ​ ​ Stock Options ​ ​ ​ ​ ​ 904,905 ​ ​ ​ ​ ​ ​ 1,796,558 ​ ​ ​ ​ ​ ​ 22,234 ​ ​ ​ ​ ​ ​ 2,723,696 ​ ​ ​ Restricted Stock Units ​ ​ ​ ​ ​ 1,897,216 ​ ​ ​ ​ ​ ​ 490,667 ​ ​ ​ ​ ​ ​ 6,844 ​ ​ ​ ​ ​ ​ 2,394,727 ​ ​ ​ Performance Award Units ​ ​ ​ ​ ​ 1,413,054 ​ ​ ​ ​ ​ ​ 1,749,257 ​ ​ ​ ​ ​ ​ 9,993 ​ ​ ​ ​ ​ ​ 3,172,304 ​ ​ ​ Total ​ ​ ​ ​ ​ 4,215,175 ​ ​ ​ ​ ​ ​ 4,036,482 ​ ​ ​ ​ ​ ​ 39,071 ​ ​ ​ ​ ​ ​ 8,290,727 ​ ​ ​ 2020 ​ ​ ​ Stock Options ​ ​ ​ ​ ​ 605,548 ​ ​ ​ ​ ​ ​ 908,841 ​ ​ ​ ​ ​ ​ 240,880 ​ ​ ​ ​ ​ ​ 1,755,269 ​ ​ ​ Restricted Stock Units ​ ​ ​ ​ ​ 573,225 ​ ​ ​ ​ ​ ​ 278,702 ​ ​ ​ ​ ​ ​ 64,872 ​ ​ ​ ​ ​ ​ 916,799 ​ ​ ​ Performance Award Units ​ ​ ​ ​ ​ 1,010,271 ​ ​ ​ ​ ​ ​ 784,446 ​ ​ ​ ​ ​ ​ 96,105 ​ ​ ​ ​ ​ ​ 1,890,822 ​ ​ ​ Total ​ ​ ​ ​ ​ 2,189,044 ​ ​ ​ ​ ​ ​ 1,971,988 ​ ​ ​ ​ ​ ​ 401,857 ​ ​ ​ ​ ​ ​ 4,562,890 ​ ​</t>
        </is>
      </c>
      <c r="C4" s="4" t="inlineStr">
        <is>
          <t xml:space="preserve"> </t>
        </is>
      </c>
      <c r="D4" s="4" t="inlineStr">
        <is>
          <t xml:space="preserve"> </t>
        </is>
      </c>
      <c r="E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row>
    <row r="6">
      <c r="A6" s="4" t="inlineStr">
        <is>
          <t>Named Executive Officers, Footnote</t>
        </is>
      </c>
      <c r="B6" s="4" t="inlineStr">
        <is>
          <t xml:space="preserve"> (1) In all years shown Kristin C. Peck was our Chief Executive Officer. The other named executive officers (NEO) represent the following individuals: for 2023, Wetteny Joseph, Heidi C. Chen, Wafaa Mamilli and Robert J. Polzer; for 2022, Wetteny Joseph, Glenn C. David, Heidi C. Chen, and Wafaa Mamilli; for 2021, Wetteny Joseph, Glenn C. David, Catherine A. Knupp, Roman Trawicki and Heidi C. Chen; and for 2020, Glenn C. David, Catherine A. Knupp, Roman Trawicki and Wafaa Mamilli. </t>
        </is>
      </c>
      <c r="C6" s="4" t="inlineStr">
        <is>
          <t xml:space="preserve"> </t>
        </is>
      </c>
      <c r="D6" s="4" t="inlineStr">
        <is>
          <t xml:space="preserve"> </t>
        </is>
      </c>
      <c r="E6" s="4" t="inlineStr">
        <is>
          <t xml:space="preserve"> </t>
        </is>
      </c>
    </row>
    <row r="7">
      <c r="A7" s="4" t="inlineStr">
        <is>
          <t>PEO Total Compensation Amount</t>
        </is>
      </c>
      <c r="B7" s="5" t="n">
        <v>15237853</v>
      </c>
      <c r="C7" s="5" t="n">
        <v>14003540</v>
      </c>
      <c r="D7" s="5" t="n">
        <v>13098491</v>
      </c>
      <c r="E7" s="5" t="n">
        <v>10374312</v>
      </c>
    </row>
    <row r="8">
      <c r="A8" s="4" t="inlineStr">
        <is>
          <t>PEO Actually Paid Compensation Amount</t>
        </is>
      </c>
      <c r="B8" s="5" t="n">
        <v>26369229</v>
      </c>
      <c r="C8" s="6" t="n">
        <v>-15709790</v>
      </c>
      <c r="D8" s="6" t="n">
        <v>33519679</v>
      </c>
      <c r="E8" s="6" t="n">
        <v>15564796</v>
      </c>
    </row>
    <row r="9">
      <c r="A9" s="4" t="inlineStr">
        <is>
          <t>Adjustment To PEO Compensation, Footnote</t>
        </is>
      </c>
      <c r="B9" s="4" t="inlineStr">
        <is>
          <t xml:space="preserve"> (2)
To calculate Compensation Actually Paid (CAP) the following amounts were deducted from and added to the Summary Compensation Table (SCT) total compensation: ​
CEO SCT Total to CAP Reconcillation: ​ Year ​ ​ ​ SCT Total ​ ​ ​ Deductions from SCT Total (i) ​ ​ ​ Additions (ii) ($) ​ ​ ​ Compensation ​ ​ Stock Awards ​ ​ ​ Options Awards ​ ​ ​ 2023 ​ ​ ​ ​ ​ 15,237,853 ​ ​ ​ ​ ​ ​ (8,774,860 ) ​ ​ ​ ​ ​ ​ (2,924,967 ) ​ ​ ​ ​ ​ ​ 22,831,203 ​ ​ ​ ​ ​ ​ 26,369,229 ​ ​ ​ 2022 ​ ​ ​ ​ ​ 14,003,540 ​ ​ ​ ​ ​ ​ (8,399,841 ) ​ ​ ​ ​ ​ ​ (2,799,966 ) ​ ​ ​ ​ ​ ​ (18,513,523 ) ​ ​ ​ ​ ​ ​ (15,709,790 ) ​ ​ ​ 2021 ​ ​ ​ ​ ​ 13,098,491 ​ ​ ​ ​ ​ ​ (6,929,797 ) ​ ​ ​ ​ ​ ​ (2,309,970 ) ​ ​ ​ ​ ​ ​ 29,660,955 ​ ​ ​ ​ ​ ​ 33,519,679 ​ ​ ​ 2020 ​ ​ ​ ​ ​ 10,374,312 ​ ​ ​ ​ ​ ​ (5,684,840 ) ​ ​ ​ ​ ​ ​ (1,894,975 ) ​ ​ ​ ​ ​ ​ 12,770,299 ​ ​ ​ ​ ​ ​ 15,564,796 ​ ​ (i)
These deductions are the amounts listed in the “Stock Awards” and “Option Awards” columns of the SCT and represent the grant date fair value of equity-based awards granted each year. ​
(ii)
Reflects the value of equity calculated in accordance with the SEC methodology for determining CAP for each year shown. The equity component for each year is detailed in the supplemental table below: ​
CEO Equity Component of CAP: ​ Year ​ ​ ​ Equity Type ​ ​ ​ Fair Value of ​ ​ ​ Change in Value ​ ​ ​ Change in Value ​ ​ ​ Equity Value ​ ​ 2023 ​ ​ ​ Stock Options ​ ​ ​ ​ ​ 3,971,133 ​ ​ ​ ​ ​ ​ 1,923,431 ​ ​ ​ ​ ​ ​ 372,068 ​ ​ ​ ​ ​ ​ 6,266,632 ​ ​ ​ Restricted Stock Units ​ ​ ​ ​ ​ 3,585,639 ​ ​ ​ ​ ​ ​ 1,500,387 ​ ​ ​ ​ ​ ​ 162,461 ​ ​ ​ ​ ​ ​ 5,248,488 ​ ​ ​ Performance Award Units ​ ​ ​ ​ ​ 8,054,738 ​ ​ ​ ​ ​ ​ 3,060,551 ​ ​ ​ ​ ​ ​ 200,795 ​ ​ ​ ​ ​ ​ 11,316,083 ​ ​ ​ Total ​ ​ ​ ​ ​ 15,611,510 ​ ​ ​ ​ ​ ​ 6,484,369 ​ ​ ​ ​ ​ ​ 735,324 ​ ​ ​ ​ ​ ​ 22,831,203 ​ ​ ​ 2022 ​ ​ ​ Stock Options ​ ​ ​ ​ ​ 1,528,648 ​ ​ ​ ​ ​ ​ (7,897,241 ) ​ ​ ​ ​ ​ ​ (931,398 ) ​ ​ ​ ​ ​ ​ (7,299,991 ) ​ ​ ​ Restricted Stock Units ​ ​ ​ ​ ​ 2,049,978 ​ ​ ​ ​ ​ ​ (2,672,369 ) ​ ​ ​ ​ ​ ​ (234,149 ) ​ ​ ​ ​ ​ ​ (856,541 ) ​ ​ ​ Performance Award Units ​ ​ ​ ​ ​ 2,460,116 ​ ​ ​ ​ ​ ​ (12,009,652 ) ​ ​ ​ ​ ​ ​ (807,455 ) ​ ​ ​ ​ ​ ​ (10,356,991 ) ​ ​ ​ Total ​ ​ ​ ​ ​ 6,038,742 ​ ​ ​ ​ ​ ​ (22,579,262 ) ​ ​ ​ ​ ​ ​ (1,973,002 ) ​ ​ ​ ​ ​ ​ (18,513,523 ) ​ ​ ​ 2021 ​ ​ ​ Stock Options ​ ​ ​ ​ ​ 5,709,571 ​ ​ ​ ​ ​ ​ 5,052,274 ​ ​ ​ ​ ​ ​ 33,020 ​ ​ ​ ​ ​ ​ 10,794,866 ​ ​ ​ Restricted Stock Units ​ ​ ​ ​ ​ 3,523,058 ​ ​ ​ ​ ​ ​ 1,469,682 ​ ​ ​ ​ ​ ​ 10,165 ​ ​ ​ ​ ​ ​ 5,002,905 ​ ​ ​ Performance Award Units ​ ​ ​ ​ ​ 8,916,215 ​ ​ ​ ​ ​ ​ 4,932,126 ​ ​ ​ ​ ​ ​ 14,842 ​ ​ ​ ​ ​ ​ 13,863,183 ​ ​ ​ Total ​ ​ ​ ​ ​ 18,148,844 ​ ​ ​ ​ ​ ​ 11,454,083 ​ ​ ​ ​ ​ ​ 58,027 ​ ​ ​ ​ ​ ​ 29,660,955 ​ ​ ​ 2020 ​ ​ ​ Stock Options ​ ​ ​ ​ ​ 2,309,500 ​ ​ ​ ​ ​ ​ 1,341,931 ​ ​ ​ ​ ​ ​ 385,408 ​ ​ ​ ​ ​ ​ 4,036,839 ​ ​ ​ Restricted Stock Units ​ ​ ​ ​ ​ 2,186,374 ​ ​ ​ ​ ​ ​ 411,103 ​ ​ ​ ​ ​ ​ 103,798 ​ ​ ​ ​ ​ ​ 2,701,275 ​ ​ ​ Performance Award Units ​ ​ ​ ​ ​ 4,749,437 ​ ​ ​ ​ ​ ​ 1,128,981 ​ ​ ​ ​ ​ ​ 153,769 ​ ​ ​ ​ ​ ​ 6,032,186 ​ ​ ​ Total ​ ​ ​ ​ ​ 9,245,311 ​ ​ ​ ​ ​ ​ 2,882,015 ​ ​ ​ ​ ​ ​ 642,974 ​ ​ ​ ​ ​ ​ 12,770,299 ​ ​</t>
        </is>
      </c>
      <c r="C9" s="4" t="inlineStr">
        <is>
          <t xml:space="preserve"> </t>
        </is>
      </c>
      <c r="D9" s="4" t="inlineStr">
        <is>
          <t xml:space="preserve"> </t>
        </is>
      </c>
      <c r="E9" s="4" t="inlineStr">
        <is>
          <t xml:space="preserve"> </t>
        </is>
      </c>
    </row>
    <row r="10">
      <c r="A10" s="4" t="inlineStr">
        <is>
          <t>Non-PEO NEO Average Total Compensation Amount</t>
        </is>
      </c>
      <c r="B10" s="5" t="n">
        <v>2994932</v>
      </c>
      <c r="C10" s="6" t="n">
        <v>2931816</v>
      </c>
      <c r="D10" s="6" t="n">
        <v>4455516</v>
      </c>
      <c r="E10" s="6" t="n">
        <v>3756846</v>
      </c>
    </row>
    <row r="11">
      <c r="A11" s="4" t="inlineStr">
        <is>
          <t>Non-PEO NEO Average Compensation Actually Paid Amount</t>
        </is>
      </c>
      <c r="B11" s="5" t="n">
        <v>4592358</v>
      </c>
      <c r="C11" s="6" t="n">
        <v>-3076052</v>
      </c>
      <c r="D11" s="6" t="n">
        <v>10261897</v>
      </c>
      <c r="E11" s="6" t="n">
        <v>6519899</v>
      </c>
    </row>
    <row r="12">
      <c r="A12" s="4" t="inlineStr">
        <is>
          <t>Adjustment to Non-PEO NEO Compensation Footnote</t>
        </is>
      </c>
      <c r="B12" s="4" t="inlineStr">
        <is>
          <t xml:space="preserve"> Average Other NEOs SCT Total to CAP Reconcillation: ​ Year ​ ​ ​ SCT Total ​ ​ ​ Deductions from SCT Total (i) ​ ​ ​ Additions (ii) ($) ​ ​ ​ Compensation ​ ​ Stock Awards ​ ​ ​ Options Awards ​ ​ ​ 2023 ​ ​ ​ ​ ​ 2,994,932 ​ ​ ​ ​ ​ ​ (1,239,133 ) ​ ​ ​ ​ ​ ​ (413,112 ) ​ ​ ​ ​ ​ ​ 3,249,671 ​ ​ ​ ​ ​ ​ 4,592,358 ​ ​ ​ 2022 ​ ​ ​ ​ ​ 2,931,816 ​ ​ ​ ​ ​ ​ (1,405,542 ) ​ ​ ​ ​ ​ ​ (468,570 ) ​ ​ ​ ​ ​ ​ (4,133,756 ) ​ ​ ​ ​ ​ ​ (3,076,052 ) ​ ​ ​ 2021 ​ ​ ​ ​ ​ 4,455,516 ​ ​ ​ ​ ​ ​ (2,118,241 ) ​ ​ ​ ​ ​ ​ (366,105 ) ​ ​ ​ ​ ​ ​ 8,290,727 ​ ​ ​ ​ ​ ​ 10,261,897 ​ ​ ​ 2020 ​ ​ ​ ​ ​ 3,756,846 ​ ​ ​ ​ ​ ​ (1,302,977 ) ​ ​ ​ ​ ​ ​ (496,860 ) ​ ​ ​ ​ ​ ​ 4,562,890 ​ ​ ​ ​ ​ ​ 6,519,899 ​ ​ (i)
These deductions are the amounts listed in the “Stock Awards” and “Option Awards” columns of the SCT and represent the grant date fair value of equity-based awards granted each year. ​
(ii)
Reflects the value of equity calculated in accordance with the SEC methodology for determining CAP for each year shown. The equity component for each year is detailed in the supplemental table below: Average Other NEOs Equity Component of CAP: ​ Year ​ ​ ​ Equity Type ​ ​ ​ Fair Value of ​ ​ ​ Change in Value ​ ​ ​ Change in Value ​ ​ ​ Equity Value ​ ​ 2023 ​ ​ ​ Stock Options ​ ​ ​ ​ ​ 560,869 ​ ​ ​ ​ ​ ​ 169,611 ​ ​ ​ ​ ​ ​ 46,139 ​ ​ ​ ​ ​ ​ 776,619 ​ ​ ​ Restricted Stock Units ​ ​ ​ ​ ​ 506,345 ​ ​ ​ ​ ​ ​ 509,551 ​ ​ ​ ​ ​ ​ 20,141 ​ ​ ​ ​ ​ ​ 1,036,037 ​ ​ ​ Performance Award Units ​ ​ ​ ​ ​ 1,137,439 ​ ​ ​ ​ ​ ​ 284,615 ​ ​ ​ ​ ​ ​ 14,962 ​ ​ ​ ​ ​ ​ 1,437,015 ​ ​ ​ Total ​ ​ ​ ​ ​ 2,204,652 ​ ​ ​ ​ ​ ​ 963,777 ​ ​ ​ ​ ​ ​ 81,242 ​ ​ ​ ​ ​ ​ 3,249,671 ​ ​ ​ 2022 ​ ​ ​ Stock Options ​ ​ ​ ​ ​ 255,817 ​ ​ ​ ​ ​ ​ (1,352,757 ) ​ ​ ​ ​ ​ ​ (446,281 ) ​ ​ ​ ​ ​ ​ (1,543,221 ) ​ ​ ​ Restricted Stock Units ​ ​ ​ ​ ​ 343,039 ​ ​ ​ ​ ​ ​ (1,110,941 ) ​ ​ ​ ​ ​ ​ (112,191 ) ​ ​ ​ ​ ​ ​ (880,093 ) ​ ​ ​ Performance Award Units ​ ​ ​ ​ ​ 411,640 ​ ​ ​ ​ ​ ​ (1,735,180 ) ​ ​ ​ ​ ​ ​ (386,902 ) ​ ​ ​ ​ ​ ​ (1,710,442 ) ​ ​ ​ Total ​ ​ ​ ​ ​ 1,010,496 ​ ​ ​ ​ ​ ​ (4,198,878 ) ​ ​ ​ ​ ​ ​ (945,373 ) ​ ​ ​ ​ ​ ​ (4,133,756 ) ​ ​ ​ 2021 ​ ​ ​ Stock Options ​ ​ ​ ​ ​ 904,905 ​ ​ ​ ​ ​ ​ 1,796,558 ​ ​ ​ ​ ​ ​ 22,234 ​ ​ ​ ​ ​ ​ 2,723,696 ​ ​ ​ Restricted Stock Units ​ ​ ​ ​ ​ 1,897,216 ​ ​ ​ ​ ​ ​ 490,667 ​ ​ ​ ​ ​ ​ 6,844 ​ ​ ​ ​ ​ ​ 2,394,727 ​ ​ ​ Performance Award Units ​ ​ ​ ​ ​ 1,413,054 ​ ​ ​ ​ ​ ​ 1,749,257 ​ ​ ​ ​ ​ ​ 9,993 ​ ​ ​ ​ ​ ​ 3,172,304 ​ ​ ​ Total ​ ​ ​ ​ ​ 4,215,175 ​ ​ ​ ​ ​ ​ 4,036,482 ​ ​ ​ ​ ​ ​ 39,071 ​ ​ ​ ​ ​ ​ 8,290,727 ​ ​ ​ 2020 ​ ​ ​ Stock Options ​ ​ ​ ​ ​ 605,548 ​ ​ ​ ​ ​ ​ 908,841 ​ ​ ​ ​ ​ ​ 240,880 ​ ​ ​ ​ ​ ​ 1,755,269 ​ ​ ​ Restricted Stock Units ​ ​ ​ ​ ​ 573,225 ​ ​ ​ ​ ​ ​ 278,702 ​ ​ ​ ​ ​ ​ 64,872 ​ ​ ​ ​ ​ ​ 916,799 ​ ​ ​ Performance Award Units ​ ​ ​ ​ ​ 1,010,271 ​ ​ ​ ​ ​ ​ 784,446 ​ ​ ​ ​ ​ ​ 96,105 ​ ​ ​ ​ ​ ​ 1,890,822 ​ ​ ​ Total ​ ​ ​ ​ ​ 2,189,044 ​ ​ ​ ​ ​ ​ 1,971,988 ​ ​ ​ ​ ​ ​ 401,857 ​ ​ ​ ​ ​ ​ 4,562,890 ​ ​</t>
        </is>
      </c>
      <c r="C12" s="4" t="inlineStr">
        <is>
          <t xml:space="preserve"> </t>
        </is>
      </c>
      <c r="D12" s="4" t="inlineStr">
        <is>
          <t xml:space="preserve"> </t>
        </is>
      </c>
      <c r="E12" s="4" t="inlineStr">
        <is>
          <t xml:space="preserve"> </t>
        </is>
      </c>
    </row>
    <row r="13">
      <c r="A13" s="4" t="inlineStr">
        <is>
          <t>Compensation Actually Paid vs. Total Shareholder Return</t>
        </is>
      </c>
      <c r="B13" s="4" t="inlineStr">
        <is>
          <t>2.
Compensation Actually Paid (CAP) versus Zoetis TSR ​
The graph below compares the Compensation Actually Paid (CAP) of the CEO and the Other NEOs, to Zoetis’ TSR for the four fiscal years beginning with 2020. As the graph shows, the CAP to the CEO and Other NEOs is directionally aligned with the Company’s TSR.</t>
        </is>
      </c>
      <c r="C13" s="4" t="inlineStr">
        <is>
          <t xml:space="preserve"> </t>
        </is>
      </c>
      <c r="D13" s="4" t="inlineStr">
        <is>
          <t xml:space="preserve"> </t>
        </is>
      </c>
      <c r="E13" s="4" t="inlineStr">
        <is>
          <t xml:space="preserve"> </t>
        </is>
      </c>
    </row>
    <row r="14">
      <c r="A14" s="4" t="inlineStr">
        <is>
          <t>Compensation Actually Paid vs. Net Income</t>
        </is>
      </c>
      <c r="B14" s="4" t="inlineStr">
        <is>
          <t>3.
CAP versus Net Income ​
The graph below compares the CAP of the CEO and the Other NEOs, to Zoetis’ net income for the four fiscal years beginning with 2020. Net Income has steadily increased while the CEO and Other NEOs CAP has varied by year. Zoetis does not use net income as a metric in its compensation incentives.</t>
        </is>
      </c>
      <c r="C14" s="4" t="inlineStr">
        <is>
          <t xml:space="preserve"> </t>
        </is>
      </c>
      <c r="D14" s="4" t="inlineStr">
        <is>
          <t xml:space="preserve"> </t>
        </is>
      </c>
      <c r="E14" s="4" t="inlineStr">
        <is>
          <t xml:space="preserve"> </t>
        </is>
      </c>
    </row>
    <row r="15">
      <c r="A15" s="4" t="inlineStr">
        <is>
          <t>Compensation Actually Paid vs. Company Selected Measure</t>
        </is>
      </c>
      <c r="B15" s="4" t="inlineStr">
        <is>
          <t>4.
CAP versus Revenue (Company Selected Measure) ​
The graph below compares the CAP of the CEO and the Other NEOs, to Zoetis’ revenue for the four fiscal years beginning with 2020. Revenue has steadily increased while the CEO and Other NEOs’ CAP has varied by year. While revenue is a metric in Zoetis’ AIP, the weight of equity-based LTI — which primarily reflect stock price and relative TSR — exceeds the weight of our annual incentive in the total compensation for executives.</t>
        </is>
      </c>
      <c r="C15" s="4" t="inlineStr">
        <is>
          <t xml:space="preserve"> </t>
        </is>
      </c>
      <c r="D15" s="4" t="inlineStr">
        <is>
          <t xml:space="preserve"> </t>
        </is>
      </c>
      <c r="E15" s="4" t="inlineStr">
        <is>
          <t xml:space="preserve"> </t>
        </is>
      </c>
    </row>
    <row r="16">
      <c r="A16" s="4" t="inlineStr">
        <is>
          <t>Total Shareholder Return Vs Peer Group</t>
        </is>
      </c>
      <c r="B16" s="4" t="inlineStr">
        <is>
          <t>1.
Total Shareholder Return (TSR): Zoetis versus S&amp;P 500 Pharmaceuticals Index ​
The graph below compares an initial investment in our common stock of $100 on December 31, 2019, versus the same investment in the S&amp;P 500 Pharmaceuticals Index (assuming dividends, if any, were reinvested). It should be noted that the companies in the S&amp;P 500 Pharmaceuticals index are not the same as those used for our compensation benchmarking, nor are they the same as the S&amp;P 500, which is the group of companies we use to determine Relative TSR for the company’s performance award unit metric, as described in the CD&amp;A.</t>
        </is>
      </c>
      <c r="C16" s="4" t="inlineStr">
        <is>
          <t xml:space="preserve"> </t>
        </is>
      </c>
      <c r="D16" s="4" t="inlineStr">
        <is>
          <t xml:space="preserve"> </t>
        </is>
      </c>
      <c r="E16" s="4" t="inlineStr">
        <is>
          <t xml:space="preserve"> </t>
        </is>
      </c>
    </row>
    <row r="17">
      <c r="A17" s="4" t="inlineStr">
        <is>
          <t>Tabular List, Table</t>
        </is>
      </c>
      <c r="B17" s="4" t="inlineStr">
        <is>
          <t xml:space="preserve">List of Most Important Measures
The four items listed below represent the most important metrics we used to determine CAP for 2023 as further described in our CD&amp;A within the sections titled “Annual Incentive Plan” and “Long-Term Incentives”: ​ Most Important Performance Measures ​ ​ Relative Total Shareholder Return (i) ​ ​ Revenue (ii) ​ ​ Adjusted Diluted EPS (ii) ​ ​ Free Cash Flow (ii) ​
(i)
Relative Total Shareholder Return is the 3-year performance metric used for Zoetis’ performance award units, which comprise 50% of the long-term incentive compensation of our NEOs, including the CEO. Total Shareholder Return (TSR) is the appreciation of share price, including dividends, during the performance period. Relative TSR is Zoetis’ TSR as compared to the TSR over the performance period of the “S&amp;P 500 Group”, which we define as the companies comprising the S&amp;P 500 stock market index as of the beginning of the performance period, excluding companies that during the performance period are acquired or no longer publicly traded. ​
(ii)
Revenue, Adjusted Diluted EPS and Free Cash Flow refer to the measures used to assess performance in determining the funding for our Annual Incentive Plan (AIP) and exclude the impacts of foreign exchange and certain other adjustments as described in the CD&amp;A. </t>
        </is>
      </c>
      <c r="C17" s="4" t="inlineStr">
        <is>
          <t xml:space="preserve"> </t>
        </is>
      </c>
      <c r="D17" s="4" t="inlineStr">
        <is>
          <t xml:space="preserve"> </t>
        </is>
      </c>
      <c r="E17" s="4" t="inlineStr">
        <is>
          <t xml:space="preserve"> </t>
        </is>
      </c>
    </row>
    <row r="18">
      <c r="A18" s="4" t="inlineStr">
        <is>
          <t>Total Shareholder Return Amount</t>
        </is>
      </c>
      <c r="B18" s="7" t="n">
        <v>153.3</v>
      </c>
      <c r="C18" s="8" t="n">
        <v>112.8</v>
      </c>
      <c r="D18" s="9" t="n">
        <v>186.46</v>
      </c>
      <c r="E18" s="9" t="n">
        <v>125.76</v>
      </c>
    </row>
    <row r="19">
      <c r="A19" s="4" t="inlineStr">
        <is>
          <t>Peer Group Total Shareholder Return Amount</t>
        </is>
      </c>
      <c r="B19" s="9" t="n">
        <v>147.14</v>
      </c>
      <c r="C19" s="9" t="n">
        <v>146.65</v>
      </c>
      <c r="D19" s="9" t="n">
        <v>135.22</v>
      </c>
      <c r="E19" s="9" t="n">
        <v>107.52</v>
      </c>
    </row>
    <row r="20">
      <c r="A20" s="4" t="inlineStr">
        <is>
          <t>Net Income (Loss)</t>
        </is>
      </c>
      <c r="B20" s="5" t="n">
        <v>2344000000</v>
      </c>
      <c r="C20" s="5" t="n">
        <v>2114000000</v>
      </c>
      <c r="D20" s="5" t="n">
        <v>2037000000</v>
      </c>
      <c r="E20" s="5" t="n">
        <v>1638000000</v>
      </c>
    </row>
    <row r="21">
      <c r="A21" s="4" t="inlineStr">
        <is>
          <t>Company Selected Measure Amount</t>
        </is>
      </c>
      <c r="B21" s="6" t="n">
        <v>8544000000</v>
      </c>
      <c r="C21" s="6" t="n">
        <v>8080000000</v>
      </c>
      <c r="D21" s="6" t="n">
        <v>7776000000</v>
      </c>
      <c r="E21" s="6" t="n">
        <v>6675000000</v>
      </c>
    </row>
    <row r="22">
      <c r="A22" s="4" t="inlineStr">
        <is>
          <t>PEO Name</t>
        </is>
      </c>
      <c r="B22" s="4" t="inlineStr">
        <is>
          <t>Kristin C. Peck</t>
        </is>
      </c>
      <c r="C22" s="4" t="inlineStr">
        <is>
          <t xml:space="preserve"> </t>
        </is>
      </c>
      <c r="D22" s="4" t="inlineStr">
        <is>
          <t xml:space="preserve"> </t>
        </is>
      </c>
      <c r="E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Relative Total Shareholder Return</t>
        </is>
      </c>
      <c r="C25" s="4" t="inlineStr">
        <is>
          <t xml:space="preserve"> </t>
        </is>
      </c>
      <c r="D25" s="4" t="inlineStr">
        <is>
          <t xml:space="preserve"> </t>
        </is>
      </c>
      <c r="E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Revenue</t>
        </is>
      </c>
      <c r="C28" s="4" t="inlineStr">
        <is>
          <t xml:space="preserve"> </t>
        </is>
      </c>
      <c r="D28" s="4" t="inlineStr">
        <is>
          <t xml:space="preserve"> </t>
        </is>
      </c>
      <c r="E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Adjusted Diluted EPS</t>
        </is>
      </c>
      <c r="C31" s="4" t="inlineStr">
        <is>
          <t xml:space="preserve"> </t>
        </is>
      </c>
      <c r="D31" s="4" t="inlineStr">
        <is>
          <t xml:space="preserve"> </t>
        </is>
      </c>
      <c r="E31" s="4" t="inlineStr">
        <is>
          <t xml:space="preserve"> </t>
        </is>
      </c>
    </row>
    <row r="32">
      <c r="A32" s="4" t="inlineStr">
        <is>
          <t>Measure:: 4</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Free Cash Flow</t>
        </is>
      </c>
      <c r="C34" s="4" t="inlineStr">
        <is>
          <t xml:space="preserve"> </t>
        </is>
      </c>
      <c r="D34" s="4" t="inlineStr">
        <is>
          <t xml:space="preserve"> </t>
        </is>
      </c>
      <c r="E34" s="4" t="inlineStr">
        <is>
          <t xml:space="preserve"> </t>
        </is>
      </c>
    </row>
    <row r="35">
      <c r="A35" s="4" t="inlineStr">
        <is>
          <t>PEO | Stock Awards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5" t="n">
        <v>-8774860</v>
      </c>
      <c r="C37" s="5" t="n">
        <v>-8399841</v>
      </c>
      <c r="D37" s="5" t="n">
        <v>-6929797</v>
      </c>
      <c r="E37" s="5" t="n">
        <v>-5684840</v>
      </c>
    </row>
    <row r="38">
      <c r="A38" s="4" t="inlineStr">
        <is>
          <t>PEO | Option Awards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2924967</v>
      </c>
      <c r="C40" s="6" t="n">
        <v>-2799966</v>
      </c>
      <c r="D40" s="6" t="n">
        <v>-2309970</v>
      </c>
      <c r="E40" s="6" t="n">
        <v>-1894975</v>
      </c>
    </row>
    <row r="41">
      <c r="A41" s="4" t="inlineStr">
        <is>
          <t>PEO | Total Equity Awards Adjustments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22831203</v>
      </c>
      <c r="C43" s="6" t="n">
        <v>-18513523</v>
      </c>
      <c r="D43" s="6" t="n">
        <v>29660955</v>
      </c>
      <c r="E43" s="6" t="n">
        <v>12770299</v>
      </c>
    </row>
    <row r="44">
      <c r="A44" s="4" t="inlineStr">
        <is>
          <t>PEO | Year-end Fair Value Of Awards Granted In The Current Fiscal Year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15611510</v>
      </c>
      <c r="C46" s="6" t="n">
        <v>6038742</v>
      </c>
      <c r="D46" s="6" t="n">
        <v>18148844</v>
      </c>
      <c r="E46" s="6" t="n">
        <v>9245311</v>
      </c>
    </row>
    <row r="47">
      <c r="A47" s="4" t="inlineStr">
        <is>
          <t>PEO | Year-end Fair Value Of Awards Granted In The Current Fiscal Year, Stock Options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3971133</v>
      </c>
      <c r="C49" s="6" t="n">
        <v>1528648</v>
      </c>
      <c r="D49" s="6" t="n">
        <v>5709571</v>
      </c>
      <c r="E49" s="6" t="n">
        <v>2309500</v>
      </c>
    </row>
    <row r="50">
      <c r="A50" s="4" t="inlineStr">
        <is>
          <t>PEO | Change In Fair Value Of Outstanding And Unvested Awards Granted In Prior Fiscal Years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6484369</v>
      </c>
      <c r="C52" s="6" t="n">
        <v>-22579262</v>
      </c>
      <c r="D52" s="6" t="n">
        <v>11454083</v>
      </c>
      <c r="E52" s="6" t="n">
        <v>2882015</v>
      </c>
    </row>
    <row r="53">
      <c r="A53" s="4" t="inlineStr">
        <is>
          <t>PEO | Change In Fair Value Of Outstanding And Unvested Awards Granted In Prior Fiscal Years, Stock Options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1923431</v>
      </c>
      <c r="C55" s="6" t="n">
        <v>-7897241</v>
      </c>
      <c r="D55" s="6" t="n">
        <v>5052274</v>
      </c>
      <c r="E55" s="6" t="n">
        <v>1341931</v>
      </c>
    </row>
    <row r="56">
      <c r="A56" s="4" t="inlineStr">
        <is>
          <t>PEO | Change In Fair Value As Of Vesting Date Of Prior Year Awards Vested During Current Year, Stock Options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372068</v>
      </c>
      <c r="C58" s="6" t="n">
        <v>-931398</v>
      </c>
      <c r="D58" s="6" t="n">
        <v>33020</v>
      </c>
      <c r="E58" s="6" t="n">
        <v>385408</v>
      </c>
    </row>
    <row r="59">
      <c r="A59" s="4" t="inlineStr">
        <is>
          <t>PEO | Total Equity Awards Adjustments, Stock Options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6266632</v>
      </c>
      <c r="C61" s="6" t="n">
        <v>-7299991</v>
      </c>
      <c r="D61" s="6" t="n">
        <v>10794866</v>
      </c>
      <c r="E61" s="6" t="n">
        <v>4036839</v>
      </c>
    </row>
    <row r="62">
      <c r="A62" s="4" t="inlineStr">
        <is>
          <t>PEO | Year-end Fair Value Of Awards Granted In The Current Fiscal Year, Restricted Stock Units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3585639</v>
      </c>
      <c r="C64" s="6" t="n">
        <v>2049978</v>
      </c>
      <c r="D64" s="6" t="n">
        <v>3523058</v>
      </c>
      <c r="E64" s="6" t="n">
        <v>2186374</v>
      </c>
    </row>
    <row r="65">
      <c r="A65" s="4" t="inlineStr">
        <is>
          <t>PEO | Change In Fair Value Of Outstanding And Unvested Awards Granted In Prior Fiscal Years, Restricted Stock Units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1500387</v>
      </c>
      <c r="C67" s="6" t="n">
        <v>-2672369</v>
      </c>
      <c r="D67" s="6" t="n">
        <v>1469682</v>
      </c>
      <c r="E67" s="6" t="n">
        <v>411103</v>
      </c>
    </row>
    <row r="68">
      <c r="A68" s="4" t="inlineStr">
        <is>
          <t>PEO | Change In Fair Value As Of Vesting Date Of Prior Year Awards Vested During Current Year, Restricted Stock Units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162461</v>
      </c>
      <c r="C70" s="6" t="n">
        <v>-234149</v>
      </c>
      <c r="D70" s="6" t="n">
        <v>10165</v>
      </c>
      <c r="E70" s="6" t="n">
        <v>103798</v>
      </c>
    </row>
    <row r="71">
      <c r="A71" s="4" t="inlineStr">
        <is>
          <t>PEO | Total Equity Awards Adjustments, Restricted Stock Units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5248488</v>
      </c>
      <c r="C73" s="6" t="n">
        <v>-856541</v>
      </c>
      <c r="D73" s="6" t="n">
        <v>5002905</v>
      </c>
      <c r="E73" s="6" t="n">
        <v>2701275</v>
      </c>
    </row>
    <row r="74">
      <c r="A74" s="4" t="inlineStr">
        <is>
          <t>PEO | Year-end Fair Value Of Awards Granted In The Current Fiscal Year, Performance Award Units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8054738</v>
      </c>
      <c r="C76" s="6" t="n">
        <v>2460116</v>
      </c>
      <c r="D76" s="6" t="n">
        <v>8916215</v>
      </c>
      <c r="E76" s="6" t="n">
        <v>4749437</v>
      </c>
    </row>
    <row r="77">
      <c r="A77" s="4" t="inlineStr">
        <is>
          <t>PEO | Change In Fair Value Of Outstanding And Unvested Awards Granted In Prior Fiscal Years, Performance Award Units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6" t="n">
        <v>3060551</v>
      </c>
      <c r="C79" s="6" t="n">
        <v>-12009652</v>
      </c>
      <c r="D79" s="6" t="n">
        <v>4932126</v>
      </c>
      <c r="E79" s="6" t="n">
        <v>1128981</v>
      </c>
    </row>
    <row r="80">
      <c r="A80" s="4" t="inlineStr">
        <is>
          <t>PEO | Change In Fair Value As Of Vesting Date Of Prior Year Awards Vested During Current Year, Performance Award Units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6" t="n">
        <v>200795</v>
      </c>
      <c r="C82" s="6" t="n">
        <v>-807455</v>
      </c>
      <c r="D82" s="6" t="n">
        <v>14842</v>
      </c>
      <c r="E82" s="6" t="n">
        <v>153769</v>
      </c>
    </row>
    <row r="83">
      <c r="A83" s="4" t="inlineStr">
        <is>
          <t>PEO | Total Equity Awards Adjustments, Performance Award Units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6" t="n">
        <v>11316083</v>
      </c>
      <c r="C85" s="6" t="n">
        <v>-10356991</v>
      </c>
      <c r="D85" s="6" t="n">
        <v>13863183</v>
      </c>
      <c r="E85" s="6" t="n">
        <v>6032186</v>
      </c>
    </row>
    <row r="86">
      <c r="A86" s="4" t="inlineStr">
        <is>
          <t>PEO | Change In Fair Value As Of Vesting Date Of Prior Year Awards Vested During Current Year [Member]</t>
        </is>
      </c>
      <c r="B86" s="4" t="inlineStr">
        <is>
          <t xml:space="preserve"> </t>
        </is>
      </c>
      <c r="C86" s="4" t="inlineStr">
        <is>
          <t xml:space="preserve"> </t>
        </is>
      </c>
      <c r="D86" s="4" t="inlineStr">
        <is>
          <t xml:space="preserve"> </t>
        </is>
      </c>
      <c r="E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row>
    <row r="88">
      <c r="A88" s="4" t="inlineStr">
        <is>
          <t>Adjustment to Compensation, Amount</t>
        </is>
      </c>
      <c r="B88" s="6" t="n">
        <v>735324</v>
      </c>
      <c r="C88" s="6" t="n">
        <v>-1973002</v>
      </c>
      <c r="D88" s="6" t="n">
        <v>58027</v>
      </c>
      <c r="E88" s="6" t="n">
        <v>642974</v>
      </c>
    </row>
    <row r="89">
      <c r="A89" s="4" t="inlineStr">
        <is>
          <t>Non-PEO NEO | Stock Awards [Member]</t>
        </is>
      </c>
      <c r="B89" s="4" t="inlineStr">
        <is>
          <t xml:space="preserve"> </t>
        </is>
      </c>
      <c r="C89" s="4" t="inlineStr">
        <is>
          <t xml:space="preserve"> </t>
        </is>
      </c>
      <c r="D89" s="4" t="inlineStr">
        <is>
          <t xml:space="preserve"> </t>
        </is>
      </c>
      <c r="E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row>
    <row r="91">
      <c r="A91" s="4" t="inlineStr">
        <is>
          <t>Adjustment to Compensation, Amount</t>
        </is>
      </c>
      <c r="B91" s="6" t="n">
        <v>-1239133</v>
      </c>
      <c r="C91" s="6" t="n">
        <v>-1405542</v>
      </c>
      <c r="D91" s="6" t="n">
        <v>-2118241</v>
      </c>
      <c r="E91" s="6" t="n">
        <v>-1302977</v>
      </c>
    </row>
    <row r="92">
      <c r="A92" s="4" t="inlineStr">
        <is>
          <t>Non-PEO NEO | Option Awards [Member]</t>
        </is>
      </c>
      <c r="B92" s="4" t="inlineStr">
        <is>
          <t xml:space="preserve"> </t>
        </is>
      </c>
      <c r="C92" s="4" t="inlineStr">
        <is>
          <t xml:space="preserve"> </t>
        </is>
      </c>
      <c r="D92" s="4" t="inlineStr">
        <is>
          <t xml:space="preserve"> </t>
        </is>
      </c>
      <c r="E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row>
    <row r="94">
      <c r="A94" s="4" t="inlineStr">
        <is>
          <t>Adjustment to Compensation, Amount</t>
        </is>
      </c>
      <c r="B94" s="6" t="n">
        <v>-413112</v>
      </c>
      <c r="C94" s="6" t="n">
        <v>-468570</v>
      </c>
      <c r="D94" s="6" t="n">
        <v>-366105</v>
      </c>
      <c r="E94" s="6" t="n">
        <v>-496860</v>
      </c>
    </row>
    <row r="95">
      <c r="A95" s="4" t="inlineStr">
        <is>
          <t>Non-PEO NEO | Total Equity Awards Adjustments [Member]</t>
        </is>
      </c>
      <c r="B95" s="4" t="inlineStr">
        <is>
          <t xml:space="preserve"> </t>
        </is>
      </c>
      <c r="C95" s="4" t="inlineStr">
        <is>
          <t xml:space="preserve"> </t>
        </is>
      </c>
      <c r="D95" s="4" t="inlineStr">
        <is>
          <t xml:space="preserve"> </t>
        </is>
      </c>
      <c r="E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row>
    <row r="97">
      <c r="A97" s="4" t="inlineStr">
        <is>
          <t>Adjustment to Compensation, Amount</t>
        </is>
      </c>
      <c r="B97" s="6" t="n">
        <v>3249671</v>
      </c>
      <c r="C97" s="6" t="n">
        <v>-4133756</v>
      </c>
      <c r="D97" s="6" t="n">
        <v>8290727</v>
      </c>
      <c r="E97" s="6" t="n">
        <v>4562890</v>
      </c>
    </row>
    <row r="98">
      <c r="A98" s="4" t="inlineStr">
        <is>
          <t>Non-PEO NEO | Year-end Fair Value Of Awards Granted In The Current Fiscal Year [Member]</t>
        </is>
      </c>
      <c r="B98" s="4" t="inlineStr">
        <is>
          <t xml:space="preserve"> </t>
        </is>
      </c>
      <c r="C98" s="4" t="inlineStr">
        <is>
          <t xml:space="preserve"> </t>
        </is>
      </c>
      <c r="D98" s="4" t="inlineStr">
        <is>
          <t xml:space="preserve"> </t>
        </is>
      </c>
      <c r="E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row>
    <row r="100">
      <c r="A100" s="4" t="inlineStr">
        <is>
          <t>Adjustment to Compensation, Amount</t>
        </is>
      </c>
      <c r="B100" s="6" t="n">
        <v>2204652</v>
      </c>
      <c r="C100" s="6" t="n">
        <v>1010496</v>
      </c>
      <c r="D100" s="6" t="n">
        <v>4215175</v>
      </c>
      <c r="E100" s="6" t="n">
        <v>2189044</v>
      </c>
    </row>
    <row r="101">
      <c r="A101" s="4" t="inlineStr">
        <is>
          <t>Non-PEO NEO | Year-end Fair Value Of Awards Granted In The Current Fiscal Year, Stock Options [Member]</t>
        </is>
      </c>
      <c r="B101" s="4" t="inlineStr">
        <is>
          <t xml:space="preserve"> </t>
        </is>
      </c>
      <c r="C101" s="4" t="inlineStr">
        <is>
          <t xml:space="preserve"> </t>
        </is>
      </c>
      <c r="D101" s="4" t="inlineStr">
        <is>
          <t xml:space="preserve"> </t>
        </is>
      </c>
      <c r="E101" s="4" t="inlineStr">
        <is>
          <t xml:space="preserve"> </t>
        </is>
      </c>
    </row>
    <row r="102">
      <c r="A102" s="3" t="inlineStr">
        <is>
          <t>Pay vs Performance Disclosure</t>
        </is>
      </c>
      <c r="B102" s="4" t="inlineStr">
        <is>
          <t xml:space="preserve"> </t>
        </is>
      </c>
      <c r="C102" s="4" t="inlineStr">
        <is>
          <t xml:space="preserve"> </t>
        </is>
      </c>
      <c r="D102" s="4" t="inlineStr">
        <is>
          <t xml:space="preserve"> </t>
        </is>
      </c>
      <c r="E102" s="4" t="inlineStr">
        <is>
          <t xml:space="preserve"> </t>
        </is>
      </c>
    </row>
    <row r="103">
      <c r="A103" s="4" t="inlineStr">
        <is>
          <t>Adjustment to Compensation, Amount</t>
        </is>
      </c>
      <c r="B103" s="6" t="n">
        <v>560869</v>
      </c>
      <c r="C103" s="6" t="n">
        <v>255817</v>
      </c>
      <c r="D103" s="6" t="n">
        <v>904905</v>
      </c>
      <c r="E103" s="6" t="n">
        <v>605548</v>
      </c>
    </row>
    <row r="104">
      <c r="A104" s="4" t="inlineStr">
        <is>
          <t>Non-PEO NEO | Change In Fair Value Of Outstanding And Unvested Awards Granted In Prior Fiscal Years [Member]</t>
        </is>
      </c>
      <c r="B104" s="4" t="inlineStr">
        <is>
          <t xml:space="preserve"> </t>
        </is>
      </c>
      <c r="C104" s="4" t="inlineStr">
        <is>
          <t xml:space="preserve"> </t>
        </is>
      </c>
      <c r="D104" s="4" t="inlineStr">
        <is>
          <t xml:space="preserve"> </t>
        </is>
      </c>
      <c r="E104" s="4" t="inlineStr">
        <is>
          <t xml:space="preserve"> </t>
        </is>
      </c>
    </row>
    <row r="105">
      <c r="A105" s="3" t="inlineStr">
        <is>
          <t>Pay vs Performance Disclosure</t>
        </is>
      </c>
      <c r="B105" s="4" t="inlineStr">
        <is>
          <t xml:space="preserve"> </t>
        </is>
      </c>
      <c r="C105" s="4" t="inlineStr">
        <is>
          <t xml:space="preserve"> </t>
        </is>
      </c>
      <c r="D105" s="4" t="inlineStr">
        <is>
          <t xml:space="preserve"> </t>
        </is>
      </c>
      <c r="E105" s="4" t="inlineStr">
        <is>
          <t xml:space="preserve"> </t>
        </is>
      </c>
    </row>
    <row r="106">
      <c r="A106" s="4" t="inlineStr">
        <is>
          <t>Adjustment to Compensation, Amount</t>
        </is>
      </c>
      <c r="B106" s="6" t="n">
        <v>963777</v>
      </c>
      <c r="C106" s="6" t="n">
        <v>-4198878</v>
      </c>
      <c r="D106" s="6" t="n">
        <v>4036482</v>
      </c>
      <c r="E106" s="6" t="n">
        <v>1971988</v>
      </c>
    </row>
    <row r="107">
      <c r="A107" s="4" t="inlineStr">
        <is>
          <t>Non-PEO NEO | Change In Fair Value Of Outstanding And Unvested Awards Granted In Prior Fiscal Years, Stock Options [Member]</t>
        </is>
      </c>
      <c r="B107" s="4" t="inlineStr">
        <is>
          <t xml:space="preserve"> </t>
        </is>
      </c>
      <c r="C107" s="4" t="inlineStr">
        <is>
          <t xml:space="preserve"> </t>
        </is>
      </c>
      <c r="D107" s="4" t="inlineStr">
        <is>
          <t xml:space="preserve"> </t>
        </is>
      </c>
      <c r="E107" s="4" t="inlineStr">
        <is>
          <t xml:space="preserve"> </t>
        </is>
      </c>
    </row>
    <row r="108">
      <c r="A108" s="3" t="inlineStr">
        <is>
          <t>Pay vs Performance Disclosure</t>
        </is>
      </c>
      <c r="B108" s="4" t="inlineStr">
        <is>
          <t xml:space="preserve"> </t>
        </is>
      </c>
      <c r="C108" s="4" t="inlineStr">
        <is>
          <t xml:space="preserve"> </t>
        </is>
      </c>
      <c r="D108" s="4" t="inlineStr">
        <is>
          <t xml:space="preserve"> </t>
        </is>
      </c>
      <c r="E108" s="4" t="inlineStr">
        <is>
          <t xml:space="preserve"> </t>
        </is>
      </c>
    </row>
    <row r="109">
      <c r="A109" s="4" t="inlineStr">
        <is>
          <t>Adjustment to Compensation, Amount</t>
        </is>
      </c>
      <c r="B109" s="6" t="n">
        <v>169611</v>
      </c>
      <c r="C109" s="6" t="n">
        <v>-1352757</v>
      </c>
      <c r="D109" s="6" t="n">
        <v>1796558</v>
      </c>
      <c r="E109" s="6" t="n">
        <v>908841</v>
      </c>
    </row>
    <row r="110">
      <c r="A110" s="4" t="inlineStr">
        <is>
          <t>Non-PEO NEO | Change In Fair Value As Of Vesting Date Of Prior Year Awards Vested During Current Year, Stock Options [Member]</t>
        </is>
      </c>
      <c r="B110" s="4" t="inlineStr">
        <is>
          <t xml:space="preserve"> </t>
        </is>
      </c>
      <c r="C110" s="4" t="inlineStr">
        <is>
          <t xml:space="preserve"> </t>
        </is>
      </c>
      <c r="D110" s="4" t="inlineStr">
        <is>
          <t xml:space="preserve"> </t>
        </is>
      </c>
      <c r="E110" s="4" t="inlineStr">
        <is>
          <t xml:space="preserve"> </t>
        </is>
      </c>
    </row>
    <row r="111">
      <c r="A111" s="3" t="inlineStr">
        <is>
          <t>Pay vs Performance Disclosure</t>
        </is>
      </c>
      <c r="B111" s="4" t="inlineStr">
        <is>
          <t xml:space="preserve"> </t>
        </is>
      </c>
      <c r="C111" s="4" t="inlineStr">
        <is>
          <t xml:space="preserve"> </t>
        </is>
      </c>
      <c r="D111" s="4" t="inlineStr">
        <is>
          <t xml:space="preserve"> </t>
        </is>
      </c>
      <c r="E111" s="4" t="inlineStr">
        <is>
          <t xml:space="preserve"> </t>
        </is>
      </c>
    </row>
    <row r="112">
      <c r="A112" s="4" t="inlineStr">
        <is>
          <t>Adjustment to Compensation, Amount</t>
        </is>
      </c>
      <c r="B112" s="6" t="n">
        <v>46139</v>
      </c>
      <c r="C112" s="6" t="n">
        <v>-446281</v>
      </c>
      <c r="D112" s="6" t="n">
        <v>22234</v>
      </c>
      <c r="E112" s="6" t="n">
        <v>240880</v>
      </c>
    </row>
    <row r="113">
      <c r="A113" s="4" t="inlineStr">
        <is>
          <t>Non-PEO NEO | Total Equity Awards Adjustments, Stock Options [Member]</t>
        </is>
      </c>
      <c r="B113" s="4" t="inlineStr">
        <is>
          <t xml:space="preserve"> </t>
        </is>
      </c>
      <c r="C113" s="4" t="inlineStr">
        <is>
          <t xml:space="preserve"> </t>
        </is>
      </c>
      <c r="D113" s="4" t="inlineStr">
        <is>
          <t xml:space="preserve"> </t>
        </is>
      </c>
      <c r="E113" s="4" t="inlineStr">
        <is>
          <t xml:space="preserve"> </t>
        </is>
      </c>
    </row>
    <row r="114">
      <c r="A114" s="3" t="inlineStr">
        <is>
          <t>Pay vs Performance Disclosure</t>
        </is>
      </c>
      <c r="B114" s="4" t="inlineStr">
        <is>
          <t xml:space="preserve"> </t>
        </is>
      </c>
      <c r="C114" s="4" t="inlineStr">
        <is>
          <t xml:space="preserve"> </t>
        </is>
      </c>
      <c r="D114" s="4" t="inlineStr">
        <is>
          <t xml:space="preserve"> </t>
        </is>
      </c>
      <c r="E114" s="4" t="inlineStr">
        <is>
          <t xml:space="preserve"> </t>
        </is>
      </c>
    </row>
    <row r="115">
      <c r="A115" s="4" t="inlineStr">
        <is>
          <t>Adjustment to Compensation, Amount</t>
        </is>
      </c>
      <c r="B115" s="6" t="n">
        <v>776619</v>
      </c>
      <c r="C115" s="6" t="n">
        <v>-1543221</v>
      </c>
      <c r="D115" s="6" t="n">
        <v>2723696</v>
      </c>
      <c r="E115" s="6" t="n">
        <v>1755269</v>
      </c>
    </row>
    <row r="116">
      <c r="A116" s="4" t="inlineStr">
        <is>
          <t>Non-PEO NEO | Year-end Fair Value Of Awards Granted In The Current Fiscal Year, Restricted Stock Units [Member]</t>
        </is>
      </c>
      <c r="B116" s="4" t="inlineStr">
        <is>
          <t xml:space="preserve"> </t>
        </is>
      </c>
      <c r="C116" s="4" t="inlineStr">
        <is>
          <t xml:space="preserve"> </t>
        </is>
      </c>
      <c r="D116" s="4" t="inlineStr">
        <is>
          <t xml:space="preserve"> </t>
        </is>
      </c>
      <c r="E116" s="4" t="inlineStr">
        <is>
          <t xml:space="preserve"> </t>
        </is>
      </c>
    </row>
    <row r="117">
      <c r="A117" s="3" t="inlineStr">
        <is>
          <t>Pay vs Performance Disclosure</t>
        </is>
      </c>
      <c r="B117" s="4" t="inlineStr">
        <is>
          <t xml:space="preserve"> </t>
        </is>
      </c>
      <c r="C117" s="4" t="inlineStr">
        <is>
          <t xml:space="preserve"> </t>
        </is>
      </c>
      <c r="D117" s="4" t="inlineStr">
        <is>
          <t xml:space="preserve"> </t>
        </is>
      </c>
      <c r="E117" s="4" t="inlineStr">
        <is>
          <t xml:space="preserve"> </t>
        </is>
      </c>
    </row>
    <row r="118">
      <c r="A118" s="4" t="inlineStr">
        <is>
          <t>Adjustment to Compensation, Amount</t>
        </is>
      </c>
      <c r="B118" s="6" t="n">
        <v>506345</v>
      </c>
      <c r="C118" s="6" t="n">
        <v>343039</v>
      </c>
      <c r="D118" s="6" t="n">
        <v>1897216</v>
      </c>
      <c r="E118" s="6" t="n">
        <v>573225</v>
      </c>
    </row>
    <row r="119">
      <c r="A119" s="4" t="inlineStr">
        <is>
          <t>Non-PEO NEO | Change In Fair Value Of Outstanding And Unvested Awards Granted In Prior Fiscal Years, Restricted Stock Units [Member]</t>
        </is>
      </c>
      <c r="B119" s="4" t="inlineStr">
        <is>
          <t xml:space="preserve"> </t>
        </is>
      </c>
      <c r="C119" s="4" t="inlineStr">
        <is>
          <t xml:space="preserve"> </t>
        </is>
      </c>
      <c r="D119" s="4" t="inlineStr">
        <is>
          <t xml:space="preserve"> </t>
        </is>
      </c>
      <c r="E119" s="4" t="inlineStr">
        <is>
          <t xml:space="preserve"> </t>
        </is>
      </c>
    </row>
    <row r="120">
      <c r="A120" s="3" t="inlineStr">
        <is>
          <t>Pay vs Performance Disclosure</t>
        </is>
      </c>
      <c r="B120" s="4" t="inlineStr">
        <is>
          <t xml:space="preserve"> </t>
        </is>
      </c>
      <c r="C120" s="4" t="inlineStr">
        <is>
          <t xml:space="preserve"> </t>
        </is>
      </c>
      <c r="D120" s="4" t="inlineStr">
        <is>
          <t xml:space="preserve"> </t>
        </is>
      </c>
      <c r="E120" s="4" t="inlineStr">
        <is>
          <t xml:space="preserve"> </t>
        </is>
      </c>
    </row>
    <row r="121">
      <c r="A121" s="4" t="inlineStr">
        <is>
          <t>Adjustment to Compensation, Amount</t>
        </is>
      </c>
      <c r="B121" s="6" t="n">
        <v>509551</v>
      </c>
      <c r="C121" s="6" t="n">
        <v>-1110941</v>
      </c>
      <c r="D121" s="6" t="n">
        <v>490667</v>
      </c>
      <c r="E121" s="6" t="n">
        <v>278702</v>
      </c>
    </row>
    <row r="122">
      <c r="A122" s="4" t="inlineStr">
        <is>
          <t>Non-PEO NEO | Change In Fair Value As Of Vesting Date Of Prior Year Awards Vested During Current Year, Restricted Stock Units [Member]</t>
        </is>
      </c>
      <c r="B122" s="4" t="inlineStr">
        <is>
          <t xml:space="preserve"> </t>
        </is>
      </c>
      <c r="C122" s="4" t="inlineStr">
        <is>
          <t xml:space="preserve"> </t>
        </is>
      </c>
      <c r="D122" s="4" t="inlineStr">
        <is>
          <t xml:space="preserve"> </t>
        </is>
      </c>
      <c r="E122" s="4" t="inlineStr">
        <is>
          <t xml:space="preserve"> </t>
        </is>
      </c>
    </row>
    <row r="123">
      <c r="A123" s="3" t="inlineStr">
        <is>
          <t>Pay vs Performance Disclosure</t>
        </is>
      </c>
      <c r="B123" s="4" t="inlineStr">
        <is>
          <t xml:space="preserve"> </t>
        </is>
      </c>
      <c r="C123" s="4" t="inlineStr">
        <is>
          <t xml:space="preserve"> </t>
        </is>
      </c>
      <c r="D123" s="4" t="inlineStr">
        <is>
          <t xml:space="preserve"> </t>
        </is>
      </c>
      <c r="E123" s="4" t="inlineStr">
        <is>
          <t xml:space="preserve"> </t>
        </is>
      </c>
    </row>
    <row r="124">
      <c r="A124" s="4" t="inlineStr">
        <is>
          <t>Adjustment to Compensation, Amount</t>
        </is>
      </c>
      <c r="B124" s="6" t="n">
        <v>20141</v>
      </c>
      <c r="C124" s="6" t="n">
        <v>-112191</v>
      </c>
      <c r="D124" s="6" t="n">
        <v>6844</v>
      </c>
      <c r="E124" s="6" t="n">
        <v>64872</v>
      </c>
    </row>
    <row r="125">
      <c r="A125" s="4" t="inlineStr">
        <is>
          <t>Non-PEO NEO | Total Equity Awards Adjustments, Restricted Stock Units [Member]</t>
        </is>
      </c>
      <c r="B125" s="4" t="inlineStr">
        <is>
          <t xml:space="preserve"> </t>
        </is>
      </c>
      <c r="C125" s="4" t="inlineStr">
        <is>
          <t xml:space="preserve"> </t>
        </is>
      </c>
      <c r="D125" s="4" t="inlineStr">
        <is>
          <t xml:space="preserve"> </t>
        </is>
      </c>
      <c r="E125" s="4" t="inlineStr">
        <is>
          <t xml:space="preserve"> </t>
        </is>
      </c>
    </row>
    <row r="126">
      <c r="A126" s="3" t="inlineStr">
        <is>
          <t>Pay vs Performance Disclosure</t>
        </is>
      </c>
      <c r="B126" s="4" t="inlineStr">
        <is>
          <t xml:space="preserve"> </t>
        </is>
      </c>
      <c r="C126" s="4" t="inlineStr">
        <is>
          <t xml:space="preserve"> </t>
        </is>
      </c>
      <c r="D126" s="4" t="inlineStr">
        <is>
          <t xml:space="preserve"> </t>
        </is>
      </c>
      <c r="E126" s="4" t="inlineStr">
        <is>
          <t xml:space="preserve"> </t>
        </is>
      </c>
    </row>
    <row r="127">
      <c r="A127" s="4" t="inlineStr">
        <is>
          <t>Adjustment to Compensation, Amount</t>
        </is>
      </c>
      <c r="B127" s="6" t="n">
        <v>1036037</v>
      </c>
      <c r="C127" s="6" t="n">
        <v>-880093</v>
      </c>
      <c r="D127" s="6" t="n">
        <v>2394727</v>
      </c>
      <c r="E127" s="6" t="n">
        <v>916799</v>
      </c>
    </row>
    <row r="128">
      <c r="A128" s="4" t="inlineStr">
        <is>
          <t>Non-PEO NEO | Year-end Fair Value Of Awards Granted In The Current Fiscal Year, Performance Award Units [Member]</t>
        </is>
      </c>
      <c r="B128" s="4" t="inlineStr">
        <is>
          <t xml:space="preserve"> </t>
        </is>
      </c>
      <c r="C128" s="4" t="inlineStr">
        <is>
          <t xml:space="preserve"> </t>
        </is>
      </c>
      <c r="D128" s="4" t="inlineStr">
        <is>
          <t xml:space="preserve"> </t>
        </is>
      </c>
      <c r="E128" s="4" t="inlineStr">
        <is>
          <t xml:space="preserve"> </t>
        </is>
      </c>
    </row>
    <row r="129">
      <c r="A129" s="3" t="inlineStr">
        <is>
          <t>Pay vs Performance Disclosure</t>
        </is>
      </c>
      <c r="B129" s="4" t="inlineStr">
        <is>
          <t xml:space="preserve"> </t>
        </is>
      </c>
      <c r="C129" s="4" t="inlineStr">
        <is>
          <t xml:space="preserve"> </t>
        </is>
      </c>
      <c r="D129" s="4" t="inlineStr">
        <is>
          <t xml:space="preserve"> </t>
        </is>
      </c>
      <c r="E129" s="4" t="inlineStr">
        <is>
          <t xml:space="preserve"> </t>
        </is>
      </c>
    </row>
    <row r="130">
      <c r="A130" s="4" t="inlineStr">
        <is>
          <t>Adjustment to Compensation, Amount</t>
        </is>
      </c>
      <c r="B130" s="6" t="n">
        <v>1137439</v>
      </c>
      <c r="C130" s="6" t="n">
        <v>411640</v>
      </c>
      <c r="D130" s="6" t="n">
        <v>1413054</v>
      </c>
      <c r="E130" s="6" t="n">
        <v>1010271</v>
      </c>
    </row>
    <row r="131">
      <c r="A131" s="4" t="inlineStr">
        <is>
          <t>Non-PEO NEO | Change In Fair Value Of Outstanding And Unvested Awards Granted In Prior Fiscal Years, Performance Award Units [Member]</t>
        </is>
      </c>
      <c r="B131" s="4" t="inlineStr">
        <is>
          <t xml:space="preserve"> </t>
        </is>
      </c>
      <c r="C131" s="4" t="inlineStr">
        <is>
          <t xml:space="preserve"> </t>
        </is>
      </c>
      <c r="D131" s="4" t="inlineStr">
        <is>
          <t xml:space="preserve"> </t>
        </is>
      </c>
      <c r="E131" s="4" t="inlineStr">
        <is>
          <t xml:space="preserve"> </t>
        </is>
      </c>
    </row>
    <row r="132">
      <c r="A132" s="3" t="inlineStr">
        <is>
          <t>Pay vs Performance Disclosure</t>
        </is>
      </c>
      <c r="B132" s="4" t="inlineStr">
        <is>
          <t xml:space="preserve"> </t>
        </is>
      </c>
      <c r="C132" s="4" t="inlineStr">
        <is>
          <t xml:space="preserve"> </t>
        </is>
      </c>
      <c r="D132" s="4" t="inlineStr">
        <is>
          <t xml:space="preserve"> </t>
        </is>
      </c>
      <c r="E132" s="4" t="inlineStr">
        <is>
          <t xml:space="preserve"> </t>
        </is>
      </c>
    </row>
    <row r="133">
      <c r="A133" s="4" t="inlineStr">
        <is>
          <t>Adjustment to Compensation, Amount</t>
        </is>
      </c>
      <c r="B133" s="6" t="n">
        <v>284615</v>
      </c>
      <c r="C133" s="6" t="n">
        <v>-1735180</v>
      </c>
      <c r="D133" s="6" t="n">
        <v>1749257</v>
      </c>
      <c r="E133" s="6" t="n">
        <v>784446</v>
      </c>
    </row>
    <row r="134">
      <c r="A134" s="4" t="inlineStr">
        <is>
          <t>Non-PEO NEO | Change In Fair Value As Of Vesting Date Of Prior Year Awards Vested During Current Year, Performance Award Units [Member]</t>
        </is>
      </c>
      <c r="B134" s="4" t="inlineStr">
        <is>
          <t xml:space="preserve"> </t>
        </is>
      </c>
      <c r="C134" s="4" t="inlineStr">
        <is>
          <t xml:space="preserve"> </t>
        </is>
      </c>
      <c r="D134" s="4" t="inlineStr">
        <is>
          <t xml:space="preserve"> </t>
        </is>
      </c>
      <c r="E134" s="4" t="inlineStr">
        <is>
          <t xml:space="preserve"> </t>
        </is>
      </c>
    </row>
    <row r="135">
      <c r="A135" s="3" t="inlineStr">
        <is>
          <t>Pay vs Performance Disclosure</t>
        </is>
      </c>
      <c r="B135" s="4" t="inlineStr">
        <is>
          <t xml:space="preserve"> </t>
        </is>
      </c>
      <c r="C135" s="4" t="inlineStr">
        <is>
          <t xml:space="preserve"> </t>
        </is>
      </c>
      <c r="D135" s="4" t="inlineStr">
        <is>
          <t xml:space="preserve"> </t>
        </is>
      </c>
      <c r="E135" s="4" t="inlineStr">
        <is>
          <t xml:space="preserve"> </t>
        </is>
      </c>
    </row>
    <row r="136">
      <c r="A136" s="4" t="inlineStr">
        <is>
          <t>Adjustment to Compensation, Amount</t>
        </is>
      </c>
      <c r="B136" s="6" t="n">
        <v>14962</v>
      </c>
      <c r="C136" s="6" t="n">
        <v>-386902</v>
      </c>
      <c r="D136" s="6" t="n">
        <v>9993</v>
      </c>
      <c r="E136" s="6" t="n">
        <v>96105</v>
      </c>
    </row>
    <row r="137">
      <c r="A137" s="4" t="inlineStr">
        <is>
          <t>Non-PEO NEO | Total Equity Awards Adjustments, Performance Award Units [Member]</t>
        </is>
      </c>
      <c r="B137" s="4" t="inlineStr">
        <is>
          <t xml:space="preserve"> </t>
        </is>
      </c>
      <c r="C137" s="4" t="inlineStr">
        <is>
          <t xml:space="preserve"> </t>
        </is>
      </c>
      <c r="D137" s="4" t="inlineStr">
        <is>
          <t xml:space="preserve"> </t>
        </is>
      </c>
      <c r="E137" s="4" t="inlineStr">
        <is>
          <t xml:space="preserve"> </t>
        </is>
      </c>
    </row>
    <row r="138">
      <c r="A138" s="3" t="inlineStr">
        <is>
          <t>Pay vs Performance Disclosure</t>
        </is>
      </c>
      <c r="B138" s="4" t="inlineStr">
        <is>
          <t xml:space="preserve"> </t>
        </is>
      </c>
      <c r="C138" s="4" t="inlineStr">
        <is>
          <t xml:space="preserve"> </t>
        </is>
      </c>
      <c r="D138" s="4" t="inlineStr">
        <is>
          <t xml:space="preserve"> </t>
        </is>
      </c>
      <c r="E138" s="4" t="inlineStr">
        <is>
          <t xml:space="preserve"> </t>
        </is>
      </c>
    </row>
    <row r="139">
      <c r="A139" s="4" t="inlineStr">
        <is>
          <t>Adjustment to Compensation, Amount</t>
        </is>
      </c>
      <c r="B139" s="6" t="n">
        <v>1437015</v>
      </c>
      <c r="C139" s="6" t="n">
        <v>-1710442</v>
      </c>
      <c r="D139" s="6" t="n">
        <v>3172304</v>
      </c>
      <c r="E139" s="6" t="n">
        <v>1890822</v>
      </c>
    </row>
    <row r="140">
      <c r="A140" s="4" t="inlineStr">
        <is>
          <t>Non-PEO NEO | Change In Fair Value As Of Vesting Date Of Prior Year Awards Vested During Current Year [Member]</t>
        </is>
      </c>
      <c r="B140" s="4" t="inlineStr">
        <is>
          <t xml:space="preserve"> </t>
        </is>
      </c>
      <c r="C140" s="4" t="inlineStr">
        <is>
          <t xml:space="preserve"> </t>
        </is>
      </c>
      <c r="D140" s="4" t="inlineStr">
        <is>
          <t xml:space="preserve"> </t>
        </is>
      </c>
      <c r="E140" s="4" t="inlineStr">
        <is>
          <t xml:space="preserve"> </t>
        </is>
      </c>
    </row>
    <row r="141">
      <c r="A141" s="3" t="inlineStr">
        <is>
          <t>Pay vs Performance Disclosure</t>
        </is>
      </c>
      <c r="B141" s="4" t="inlineStr">
        <is>
          <t xml:space="preserve"> </t>
        </is>
      </c>
      <c r="C141" s="4" t="inlineStr">
        <is>
          <t xml:space="preserve"> </t>
        </is>
      </c>
      <c r="D141" s="4" t="inlineStr">
        <is>
          <t xml:space="preserve"> </t>
        </is>
      </c>
      <c r="E141" s="4" t="inlineStr">
        <is>
          <t xml:space="preserve"> </t>
        </is>
      </c>
    </row>
    <row r="142">
      <c r="A142" s="4" t="inlineStr">
        <is>
          <t>Adjustment to Compensation, Amount</t>
        </is>
      </c>
      <c r="B142" s="5" t="n">
        <v>81242</v>
      </c>
      <c r="C142" s="5" t="n">
        <v>-945373</v>
      </c>
      <c r="D142" s="5" t="n">
        <v>39071</v>
      </c>
      <c r="E142" s="5" t="n">
        <v>401857</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1:18:04Z</dcterms:created>
  <dcterms:modified xmlns:dcterms="http://purl.org/dc/terms/" xmlns:xsi="http://www.w3.org/2001/XMLSchema-instance" xsi:type="dcterms:W3CDTF">2024-03-27T21:18:04Z</dcterms:modified>
</cp:coreProperties>
</file>